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ass A, C" sheetId="2" state="visible" r:id="rId2"/>
    <sheet xmlns:r="http://schemas.openxmlformats.org/officeDocument/2006/relationships" name="Risk_Return Detail Data- Class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Oct. 31, 2020</t>
        </is>
      </c>
    </row>
    <row r="2">
      <c r="A2" s="3" t="inlineStr">
        <is>
          <t>Prospectus:</t>
        </is>
      </c>
    </row>
    <row r="3">
      <c r="A3" s="4" t="inlineStr">
        <is>
          <t>Document Type</t>
        </is>
      </c>
      <c r="B3" s="4" t="inlineStr">
        <is>
          <t>497</t>
        </is>
      </c>
    </row>
    <row r="4">
      <c r="A4" s="4" t="inlineStr">
        <is>
          <t>Document Period End Date</t>
        </is>
      </c>
      <c r="B4" s="4" t="inlineStr">
        <is>
          <t>Oct. 31,
		2020</t>
        </is>
      </c>
    </row>
    <row r="5">
      <c r="A5" s="4" t="inlineStr">
        <is>
          <t>Registrant Name</t>
        </is>
      </c>
      <c r="B5" s="4" t="inlineStr">
        <is>
          <t>NEUBERGER BERMAN ALTERNATIVE FUNDS</t>
        </is>
      </c>
    </row>
    <row r="6">
      <c r="A6" s="4" t="inlineStr">
        <is>
          <t>Entity Central Index Key</t>
        </is>
      </c>
      <c r="B6" s="4" t="inlineStr">
        <is>
          <t>0001317474</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24,
		2021</t>
        </is>
      </c>
    </row>
    <row r="10">
      <c r="A10" s="4" t="inlineStr">
        <is>
          <t>Document Effective Date</t>
        </is>
      </c>
      <c r="B10" s="4" t="inlineStr">
        <is>
          <t>Feb. 28,
		2021</t>
        </is>
      </c>
    </row>
    <row r="11">
      <c r="A11" s="4" t="inlineStr">
        <is>
          <t>Prospectus Date</t>
        </is>
      </c>
      <c r="B11" s="4" t="inlineStr">
        <is>
          <t>Feb. 2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Oct. 31, 2020</t>
        </is>
      </c>
    </row>
    <row r="2">
      <c r="A2" s="4" t="inlineStr">
        <is>
          <t>Class A, Class C, and Institutional Class | Neuberger Berman Commodity Strategy Fund</t>
        </is>
      </c>
    </row>
    <row r="3">
      <c r="A3" s="4" t="inlineStr">
        <is>
          <t>Neuberger Berman Alternative Funds ® Neuberger Berman Commodity Strategy Fund Class A, Class C, and Institutional Class Supplement to the Summary Prospectus, Prospectus and Statement of Additional Information, each dated February 28, 2021, as amended and supplemented Effective immediately, Neuberger Berman Commodity Strategy Fund’s (the “Fund”) investment strategy will permit actively managed exposure to cryptocurrency investments and digital assets through (i) cryptocurrency
derivatives, such as bitcoin futures and ether futures, and (ii) investments in bitcoin trusts and exchange-traded funds to gain indirect exposure to bitcoin. Accordingly, the following changes to the Summary Prospectus, Prospectus and Statement of Additional Information for the Fund are effective immediately:
1.
The fourth paragraph of the “Principal Investment Strategies” section of the Summary Prospectus and Prospectus is hereby deleted and replaced with the following: The Fund may seek to gain investment exposure to cryptocurrencies and digital assets. The Fund may seek to gain exposure to cryptocurrencies, including bitcoin and ether, indirectly through cryptocurrency derivative
instruments, such as bitcoin futures and ether futures traded on futures exchanges registered with the Commodity Futures Trading Commission, or indirectly through investments in investment vehicles that invest in cryptocurrencies. The Fund expects to
gain exposure to these cryptocurrency investments primarily by investing through its Subsidiary. Fund assets not invested either in the Subsidiary or directly in commodity-linked derivative instruments will generally be invested in fixed income securities, cash or cash equivalent instruments, or money market
mutual funds.
2.
The following is added to the “Principal Investment Risks” section of the Summary Prospectus and Prospectus and the “Additional Information about Principal Investment Risks” section of the
Prospectus: Cryptocurrency Risk. The value of cryptocurrencies is normally determined by the supply and demand for cryptocurrency in the global market for the trading of cryptocurrency, which consists primarily of
transactions on electronic exchanges. cryptocurrency could result in substantial losses to the Fund. Cryptocurrency generally operates without central authority (such as a bank), and the value is generally not backed by any government, corporation, or
other identified body. Cryptocurrency is not legal tender; Federal, state and/or foreign governments may restrict the use and exchange of cryptocurrency, which could severely affect the value of any holdings. Regulation in the United States is
still developing. Similar to fiat currencies (i.e., a currency that is backed by a central bank or a national, supra-national or quasi-national organization), cryptocurrencies are susceptible to theft, loss and destruction. Accordingly, bitcoin and
ether held by the cryptocurrency investment vehicles that the Fund may invest in are also susceptible to these risks. Cryptocurrency exchanges and other trading venues on which cryptocurrencies trade are relatively new and, in most cases, largely unregulated and may therefore be more exposed to fraud and failure than established,
regulated exchanges for securities, derivatives and other currencies. The Fund’s indirect investment in bitcoin and ether remains subject to volatility experienced by the cryptocurrency exchanges and other cryptocurrency trading venues.
Cryptocurrency exchanges may stop operating or permanently shut down due to fraud, technical glitches, hackers or malware, which may also affect the price of bitcoin and other cryptocurrencies and thus the Fund’s indirect investments in
cryptocurrencies. Cryptocurrency Futures Risk. Cryptocurrency Risk The market for bitcoin and ether futures may be less developed, and potentially less liquid and more volatile, than more established futures markets given that the cryptocurrency futures market is
relatively new. In addition, exchanges on which cryptocurrency futures are traded and their related clearinghouses and the Fund’s futures commission merchants (“FCMs”) generally require the Fund to maintain relatively high levels of initial margin
at the clearinghouse and FCM in connection with bitcoin futures and ether futures. Cryptocurrency futures are subject to collateral requirements and daily limits that may limit the Fund’s ability to achieve the desired exposure. In addition, bitcoin and ether, as well as bitcoin futures and ether futures, have generally exhibited significant price volatility relative to traditional asset classes. Cryptocurrency futures may
also experience significant price volatility as a result of being the target of market fraud and manipulation. Futures contracts based on bitcoin and ether are also subject to the risks otherwise applicable to derivatives, in particular those
described in “Derivatives Risk—Futures” below. Cryptocurrency Tax Risk. In 2014, the IRS released a notice (the “Notice”) discussing certain aspects of “convertible virtual currency” (that is, digital assets that have an equivalent value in fiat currency or that act as a
substitute for fiat currency) for U.S. federal income tax purposes and, in particular, stating that such a digital asset (i) is “property,” (ii) is not “currency” for purposes of the rules relating to foreign currency gain or loss and (iii) may be
held as a capital asset. In 2019, the IRS released a revenue ruling and a set of “Frequently Asked Questions” (the “Ruling &amp; FAQs”) that provide some additional guidance. However, the Notice and the Ruling &amp; FAQs do not address other
significant aspects of the U.S. federal income tax treatment of digital assets. It is unclear what additional guidance on the treatment of digital assets for U.S. federal, state and local income tax purposes may be issued or when such guidance may be issued. Because of the
evolving nature of digital assets, it is not possible to predict potential future developments that may arise with respect to digital assets. Any future guidance on the treatment of digital assets for federal, state or local tax purposes could
result in adverse tax consequences for the Fund or the Subsidiary and could have an adverse effect on the value of bitcoin, ether and other cryptocurrencies. The date of this supplement is August 11, 2021. Please retain this supplement for future reference.
Neuberger Berman Investment Advisers LLC 1290 Avenue of the Americas New York, NY 10104
Shareholder Services 800.877.9700 Institutional Services 800.366.6264 www.nb.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lass A, Class C, and Institutional Class | Neuberger Berman Commodity Strateg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Neuberger Berman Alternative Funds ® Neuberger Berman Commodity Strategy Fund Class A, Class C, and Institutional Class Supplement to the Summary Prospectus, Prospectus and Statement of Additional Information, each dated February 28, 2021, as amended and supplemented Effective immediately, Neuberger Berman Commodity Strategy Fund’s (the “Fund”) investment strategy will permit actively managed exposure to cryptocurrency investments and digital assets through (i) cryptocurrency
derivatives, such as bitcoin futures and ether futures, and (ii) investments in bitcoin trusts and exchange-traded funds to gain indirect exposure to bitcoin. Accordingly, the following changes to the Summary Prospectus, Prospectus and Statement of Additional Information for the Fund are effective immediately:
1.
The fourth paragraph of the “Principal Investment Strategies” section of the Summary Prospectus and Prospectus is hereby deleted and replaced with the following: The Fund may seek to gain investment exposure to cryptocurrencies and digital assets. The Fund may seek to gain exposure to cryptocurrencies, including bitcoin and ether, indirectly through cryptocurrency derivative
instruments, such as bitcoin futures and ether futures traded on futures exchanges registered with the Commodity Futures Trading Commission, or indirectly through investments in investment vehicles that invest in cryptocurrencies. The Fund expects to
gain exposure to these cryptocurrency investments primarily by investing through its Subsidiary. Fund assets not invested either in the Subsidiary or directly in commodity-linked derivative instruments will generally be invested in fixed income securities, cash or cash equivalent instruments, or money market
mutual funds.
2.
The following is added to the “Principal Investment Risks” section of the Summary Prospectus and Prospectus and the “Additional Information about Principal Investment Risks” section of the
Prospectus: Cryptocurrency Risk. The value of cryptocurrencies is normally determined by the supply and demand for cryptocurrency in the global market for the trading of cryptocurrency, which consists primarily of
transactions on electronic exchanges. cryptocurrency could result in substantial losses to the Fund. Cryptocurrency generally operates without central authority (such as a bank), and the value is generally not backed by any government, corporation, or
other identified body. Cryptocurrency is not legal tender; Federal, state and/or foreign governments may restrict the use and exchange of cryptocurrency, which could severely affect the value of any holdings. Regulation in the United States is
still developing. Similar to fiat currencies (i.e., a currency that is backed by a central bank or a national, supra-national or quasi-national organization), cryptocurrencies are susceptible to theft, loss and destruction. Accordingly, bitcoin and
ether held by the cryptocurrency investment vehicles that the Fund may invest in are also susceptible to these risks. Cryptocurrency exchanges and other trading venues on which cryptocurrencies trade are relatively new and, in most cases, largely unregulated and may therefore be more exposed to fraud and failure than established,
regulated exchanges for securities, derivatives and other currencies. The Fund’s indirect investment in bitcoin and ether remains subject to volatility experienced by the cryptocurrency exchanges and other cryptocurrency trading venues.
Cryptocurrency exchanges may stop operating or permanently shut down due to fraud, technical glitches, hackers or malware, which may also affect the price of bitcoin and other cryptocurrencies and thus the Fund’s indirect investments in
cryptocurrencies. Cryptocurrency Futures Risk. Cryptocurrency Risk The market for bitcoin and ether futures may be less developed, and potentially less liquid and more volatile, than more established futures markets given that the cryptocurrency futures market is
relatively new. In addition, exchanges on which cryptocurrency futures are traded and their related clearinghouses and the Fund’s futures commission merchants (“FCMs”) generally require the Fund to maintain relatively high levels of initial margin
at the clearinghouse and FCM in connection with bitcoin futures and ether futures. Cryptocurrency futures are subject to collateral requirements and daily limits that may limit the Fund’s ability to achieve the desired exposure. In addition, bitcoin and ether, as well as bitcoin futures and ether futures, have generally exhibited significant price volatility relative to traditional asset classes. Cryptocurrency futures may
also experience significant price volatility as a result of being the target of market fraud and manipulation. Futures contracts based on bitcoin and ether are also subject to the risks otherwise applicable to derivatives, in particular those
described in “Derivatives Risk—Futures” below. Cryptocurrency Tax Risk. In 2014, the IRS released a notice (the “Notice”) discussing certain aspects of “convertible virtual currency” (that is, digital assets that have an equivalent value in fiat currency or that act as a
substitute for fiat currency) for U.S. federal income tax purposes and, in particular, stating that such a digital asset (i) is “property,” (ii) is not “currency” for purposes of the rules relating to foreign currency gain or loss and (iii) may be
held as a capital asset. In 2019, the IRS released a revenue ruling and a set of “Frequently Asked Questions” (the “Ruling &amp; FAQs”) that provide some additional guidance. However, the Notice and the Ruling &amp; FAQs do not address other
significant aspects of the U.S. federal income tax treatment of digital assets. It is unclear what additional guidance on the treatment of digital assets for U.S. federal, state and local income tax purposes may be issued or when such guidance may be issued. Because of the
evolving nature of digital assets, it is not possible to predict potential future developments that may arise with respect to digital assets. Any future guidance on the treatment of digital assets for federal, state or local tax purposes could
result in adverse tax consequences for the Fund or the Subsidiary and could have an adverse effect on the value of bitcoin, ether and other cryptocurrencies. The date of this supplement is August 11, 2021. Please retain this supplement for future reference.
Neuberger Berman Investment Advisers LLC 1290 Avenue of the Americas New York, NY 10104
Shareholder Services 800.877.9700 Institutional Services 800.366.6264 www.nb.com</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3:03:42Z</dcterms:created>
  <dcterms:modified xmlns:dcterms="http://purl.org/dc/terms/" xmlns:xsi="http://www.w3.org/2001/XMLSchema-instance" xsi:type="dcterms:W3CDTF">2021-08-11T13:03:42Z</dcterms:modified>
</cp:coreProperties>
</file>